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1290 VT " sheetId="2" state="visible" r:id="rId2"/>
    <sheet xmlns:r="http://schemas.openxmlformats.org/officeDocument/2006/relationships" name="Risk_Return Detail Data- 1290 V"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9">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EQ ADVISORS TRUST</t>
  </si>
  <si>
    <t>Central Index Key</t>
  </si>
  <si>
    <t>dei_EntityCentralIndexKey</t>
  </si>
  <si>
    <t>Amendment Flag</t>
  </si>
  <si>
    <t>dei_AmendmentFlag</t>
  </si>
  <si>
    <t>false</t>
  </si>
  <si>
    <t>Document Creation Date</t>
  </si>
  <si>
    <t>dei_DocumentCreationDate</t>
  </si>
  <si>
    <t>Jan. 16,
		2018</t>
  </si>
  <si>
    <t>Document Effective Date</t>
  </si>
  <si>
    <t>dei_DocumentEffectiveDate</t>
  </si>
  <si>
    <t>Prospectus Date</t>
  </si>
  <si>
    <t>rr_ProspectusDate</t>
  </si>
  <si>
    <t>May 1,
		2017</t>
  </si>
  <si>
    <t>May 01, 2017</t>
  </si>
  <si>
    <t xml:space="preserve">EQ ADVISORS TRUST SM SUPPLEMENT DATED JANUARY 16, 2018 TO THE PROSPECTUS DATED MAY 1, 2017, AS SUPPLEMENTED This Supplement updates information contained in the Prospectus dated May 1, 2017, as supplemented, of EQ Advisors Trust (the “Trust”). You should read this Supplement in conjunction with the Prospectus and retain it for future reference. You may obtain an additional copy of the Prospectus and Statement of Additional Information, free of charge, by writing to the Trust at 1290 Avenue of the Americas, New York, New York 10104, or you can view, print, and download a copy of these documents at the Trust’s website at www.axa-equitablefunds.com. Information Regarding 1290 VT Equity Income Portfolio The purpose of this Supplement is to provide you with information regarding the appointment of Barrow, Hanley, Mewhinney &amp; Strauss LLC (“BHMS” or “Sub-Adviser”) as sub-adviser to the 1290 VT Equity Income Portfolio (“Portfolio”) and the removal of Boston Advisors, LLC as sub-adviser to the Portfolio. Effective on or about January 26, 2018, the section of the Prospectus entitled “1290 VT Equity Income Portfolio  Class IA, IB and K Shares  Investments, Risks, and Performance” is deleted in its entirety and replaced with the following information: INVESTMENTS, RISKS, AND PERFORMANCE Principal Investment Strategy: The Portfolio invests primarily in common stocks, but it may also invest in other equity securities that the Sub-Adviser believes provide opportunities for capital growth and income. The Portfolio may invest up to 20% of its assets in foreign securities, including securities of issuers located in developed and developing economies. The Sub-Adviser generally considers stocks for the Portfolio that not only currently pay a dividend, but also have a consistent history of paying cash dividends. The Sub-Adviser also generally seeks stocks that have long established histories of dividend increases in an effort to ensure that the growth of the dividend stream of the Portfolio’s holdings will be greater than that of the market as a whole. The Sub-Adviser constructs a portfolio of individual stocks, selected on a bottom-up basis, using fundamental analysis. The Sub-Adviser seeks to identify companies that are undervalued and temporarily out-of-favor for reasons it can identify and understand. The Portfolio also may lend its portfolio securities to earn additional income. Principal Risks: Dividend Risk Equity Risk Foreign Securities Risk Currency Risk: Investments in foreign currencies and in securities that trade in, or receive revenues in, or in derivatives that provide exposure to foreign currencies are subject to the risk that those currencies will decline in value relative to the U.S. dollar, or, in the case of hedging positions, that the U.S. dollar will decline in value relative to the currency being hedged. Any such decline may erode or reverse any potential gains from an investment in securities denominated in foreign currency or may widen existing loss. Currency rates may fluctuate significantly over short periods of time for a number of reasons, including changes in interest rates, intervention (or the failure to intervene) by governments, central banks or supranational entities, or by the imposition of currency controls or other political developments in the U.S. or abroad. Depositary Receipts Risk: Investments in depositary receipts (including American Depositary Receipts, European Depositary Receipts and Global Depositary Receipts) are generally subject to the same risks of investing in the foreign securities that they evidence or into which they may be converted. In addition, issuers underlying unsponsored depositary receipts may not provide as much information as U.S. issuers and issuers underlying sponsored depositary receipts. Unsponsored depositary receipts also may not carry the same voting privileges as sponsored depositary receipts. Emerging Markets Risk: There are greater risks involved in investing in emerging market countries and/or their securities markets. Investments in these countries and/or markets may present market, credit, currency, liquidity, legal, political, technical and other risks different from, or greater than, the risks of investing in developed countries. Investments in emerging markets are more susceptible to loss than investments in developed markets. In addition, the risks associated with investing in a narrowly defined geographic area are generally more pronounced with respect to investments in emerging market countries. Large-Cap Company Risk Mid-Cap Company Risk Sector Risk Securities Lending Risk *** </t>
  </si>
  <si>
    <t>Supplement [Text Block]</t>
  </si>
  <si>
    <t>eqat_SupplementTextBlock</t>
  </si>
  <si>
    <t>1290 VT Equity Income Portfolio</t>
  </si>
  <si>
    <t>Strategy [Heading]</t>
  </si>
  <si>
    <t>rr_StrategyHeading</t>
  </si>
  <si>
    <t xml:space="preserve">INVESTMENTS, RISKS, AND PERFORMANCE </t>
  </si>
  <si>
    <t>Strategy Narrative [Text Block]</t>
  </si>
  <si>
    <t>rr_StrategyNarrativeTextBlock</t>
  </si>
  <si>
    <t xml:space="preserve">Under normal circumstances, the Portfolio invests at least 80% of its net assets, plus borrowings for investment purposes, in equity securities. The Portfolio intends to invest primarily in dividend-paying common stocks of U.S. large- and mid-capitalization companies. The Portfolio invests primarily in common stocks, but it may also invest in other equity securities that the Sub-Adviser believes provide opportunities for capital growth and income. The Portfolio may invest up to 20% of its assets in foreign securities, including securities of issuers located in developed and developing economies. The Sub-Adviser generally considers stocks for the Portfolio that not only currently pay a dividend, but also have a consistent history of paying cash dividends. The Sub-Adviser also generally seeks stocks that have long established histories of dividend increases in an effort to ensure that the growth of the dividend stream of the Portfolio’s holdings will be greater than that of the market as a whole. The Sub-Adviser constructs a portfolio of individual stocks, selected on a bottom-up basis, using fundamental analysis. The Sub-Adviser seeks to identify companies that are undervalued and temporarily out-of-favor for reasons it can identify and understand. The Portfolio also may lend its portfolio securities to earn additional income. </t>
  </si>
  <si>
    <t>Risk [Heading]</t>
  </si>
  <si>
    <t>rr_RiskHeading</t>
  </si>
  <si>
    <t xml:space="preserve">Principal Risks: </t>
  </si>
  <si>
    <t>Risk Narrative [Text Block]</t>
  </si>
  <si>
    <t>rr_RiskNarrativeTextBlock</t>
  </si>
  <si>
    <t>An investment in the Portfolio is not a deposit of a bank and is not insured or guaranteed by the Federal Deposit Insurance Corporation or any other government agency. You may lose money by investing in the Portfolio. Performance may be affected by one or more of the following risks. Dividend Risk Equity Risk Foreign Securities Risk Currency Risk: Investments in foreign currencies and in securities that trade in, or receive revenues in, or in derivatives that provide exposure to foreign currencies are subject to the risk that those currencies will decline in value relative to the U.S. dollar, or, in the case of hedging positions, that the U.S. dollar will decline in value relative to the currency being hedged. Any such decline may erode or reverse any potential gains from an investment in securities denominated in foreign currency or may widen existing loss. Currency rates may fluctuate significantly over short periods of time for a number of reasons, including changes in interest rates, intervention (or the failure to intervene) by governments, central banks or supranational entities, or by the imposition of currency controls or other political developments in the U.S. or abroad. Depositary Receipts Risk: Investments in depositary receipts (including American Depositary Receipts, European Depositary Receipts and Global Depositary Receipts) are generally subject to the same risks of investing in the foreign securities that they evidence or into which they may be converted. In addition, issuers underlying unsponsored depositary receipts may not provide as much information as U.S. issuers and issuers underlying sponsored depositary receipts. Unsponsored depositary receipts also may not carry the same voting privileges as sponsored depositary receipts. Emerging Markets Risk: There are greater risks involved in investing in emerging market countries and/or their securities markets. Investments in these countries and/or markets may present market, credit, currency, liquidity, legal, political, technical and other risks different from, or greater than, the risks of investing in developed countries. Investments in emerging markets are more susceptible to loss than investments in developed markets. In addition, the risks associated with investing in a narrowly defined geographic area are generally more pronounced with respect to investments in emerging market countries. Large-Cap Company Risk Mid-Cap Company Risk Sector Risk Securities Lending Risk</t>
  </si>
  <si>
    <t>Risk Lose Money [Text]</t>
  </si>
  <si>
    <t>rr_RiskLoseMoney</t>
  </si>
  <si>
    <t>You may lose money by investing in the Portfolio.</t>
  </si>
  <si>
    <t>Risk Not Insured Depository Institution [Text]</t>
  </si>
  <si>
    <t>rr_RiskNotInsuredDepositoryInstitution</t>
  </si>
  <si>
    <t>An investment in the Portfolio is not a deposit of a bank and is not insured or guaranteed by the Federal Deposit Insurance Corporation or any other government agenc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2726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3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c r="B10" s="4" t="s">
        <v>35</v>
      </c>
      <c r="C10" s="4" t="s">
        <v>36</v>
      </c>
    </row>
    <row r="11" spans="1:3">
      <c r="A11" s="4" t="s">
        <v>37</v>
      </c>
      <c r="B11" s="4" t="s">
        <v>38</v>
      </c>
      <c r="C11" s="4" t="s">
        <v>39</v>
      </c>
    </row>
    <row r="12" spans="1:3">
      <c r="A12" s="4" t="s">
        <v>40</v>
      </c>
      <c r="B12" s="4" t="s">
        <v>41</v>
      </c>
      <c r="C12" s="4" t="s">
        <v>42</v>
      </c>
    </row>
    <row r="13" spans="1:3">
      <c r="A13" s="4" t="s">
        <v>43</v>
      </c>
      <c r="B13" s="4" t="s">
        <v>44</v>
      </c>
      <c r="C13" s="4" t="s">
        <v>45</v>
      </c>
    </row>
    <row r="14" spans="1:3">
      <c r="A14" s="4" t="s">
        <v>46</v>
      </c>
      <c r="B14" s="4" t="s">
        <v>47</v>
      </c>
      <c r="C14" s="4" t="s">
        <v>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0T11:25:14Z</dcterms:created>
  <dcterms:modified xmlns:dcterms="http://purl.org/dc/terms/" xmlns:xsi="http://www.w3.org/2001/XMLSchema-instance" xsi:type="dcterms:W3CDTF">2018-01-30T11:25:14Z</dcterms:modified>
</cp:coreProperties>
</file>